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rtus Sei" sheetId="2" state="visible" r:id="rId2"/>
    <sheet xmlns:r="http://schemas.openxmlformats.org/officeDocument/2006/relationships" name="Risk_Return Detail Data- Virtus" sheetId="3" state="visible" r:id="rId3"/>
    <sheet xmlns:r="http://schemas.openxmlformats.org/officeDocument/2006/relationships" name="Risk_Return Summary- Virtus Zev" sheetId="4" state="visible" r:id="rId4"/>
    <sheet xmlns:r="http://schemas.openxmlformats.org/officeDocument/2006/relationships" name="Risk_Return Detail Data- Virt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9" customWidth="1" min="2" max="2"/>
  </cols>
  <sheetData>
    <row r="1">
      <c r="A1" s="1" t="inlineStr">
        <is>
          <t>Document and Entity Information</t>
        </is>
      </c>
      <c r="B1" s="2" t="inlineStr">
        <is>
          <t>Dec. 31, 2019</t>
        </is>
      </c>
    </row>
    <row r="2">
      <c r="A2" s="3" t="inlineStr">
        <is>
          <t>Prospectus:</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VIRTUS ASSET TRUST</t>
        </is>
      </c>
    </row>
    <row r="6">
      <c r="A6" s="4" t="inlineStr">
        <is>
          <t>Entity Central Index Key</t>
        </is>
      </c>
      <c r="B6" s="4" t="inlineStr">
        <is>
          <t>000101859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21,
		2020</t>
        </is>
      </c>
    </row>
    <row r="10">
      <c r="A10" s="4" t="inlineStr">
        <is>
          <t>Document Effective Date</t>
        </is>
      </c>
      <c r="B10" s="4" t="inlineStr">
        <is>
          <t>Oct. 21,
		2020</t>
        </is>
      </c>
    </row>
    <row r="11">
      <c r="A11" s="4" t="inlineStr">
        <is>
          <t>Prospectus Date</t>
        </is>
      </c>
      <c r="B11" s="4" t="inlineStr">
        <is>
          <t>Oct. 19,
		2020</t>
        </is>
      </c>
    </row>
    <row r="12">
      <c r="A12" s="4" t="inlineStr">
        <is>
          <t>Virtus Seix Corporate Bond Fund | Class R6</t>
        </is>
      </c>
    </row>
    <row r="13">
      <c r="A13" s="3" t="inlineStr">
        <is>
          <t>Prospectus:</t>
        </is>
      </c>
    </row>
    <row r="14">
      <c r="A14" s="4" t="inlineStr">
        <is>
          <t>Trading Symbol</t>
        </is>
      </c>
      <c r="B14" s="4" t="inlineStr">
        <is>
          <t>VRSBX</t>
        </is>
      </c>
    </row>
    <row r="15">
      <c r="A15" s="4" t="inlineStr">
        <is>
          <t>Virtus Seix Corporate Bond Fund | Class I</t>
        </is>
      </c>
    </row>
    <row r="16">
      <c r="A16" s="3" t="inlineStr">
        <is>
          <t>Prospectus:</t>
        </is>
      </c>
    </row>
    <row r="17">
      <c r="A17" s="4" t="inlineStr">
        <is>
          <t>Trading Symbol</t>
        </is>
      </c>
      <c r="B17" s="4" t="inlineStr">
        <is>
          <t>STICX</t>
        </is>
      </c>
    </row>
    <row r="18">
      <c r="A18" s="4" t="inlineStr">
        <is>
          <t>Virtus Seix Corporate Bond Fund | Class C</t>
        </is>
      </c>
    </row>
    <row r="19">
      <c r="A19" s="3" t="inlineStr">
        <is>
          <t>Prospectus:</t>
        </is>
      </c>
    </row>
    <row r="20">
      <c r="A20" s="4" t="inlineStr">
        <is>
          <t>Trading Symbol</t>
        </is>
      </c>
      <c r="B20" s="4" t="inlineStr">
        <is>
          <t>STIFX</t>
        </is>
      </c>
    </row>
    <row r="21">
      <c r="A21" s="4" t="inlineStr">
        <is>
          <t>Virtus Seix Corporate Bond Fund | Class A</t>
        </is>
      </c>
    </row>
    <row r="22">
      <c r="A22" s="3" t="inlineStr">
        <is>
          <t>Prospectus:</t>
        </is>
      </c>
    </row>
    <row r="23">
      <c r="A23" s="4" t="inlineStr">
        <is>
          <t>Trading Symbol</t>
        </is>
      </c>
      <c r="B23" s="4" t="inlineStr">
        <is>
          <t>SAINX</t>
        </is>
      </c>
    </row>
    <row r="24">
      <c r="A24" s="4" t="inlineStr">
        <is>
          <t>Virtus Zevenbergen Innovative Growth Stock Fund | Class R6</t>
        </is>
      </c>
    </row>
    <row r="25">
      <c r="A25" s="3" t="inlineStr">
        <is>
          <t>Prospectus:</t>
        </is>
      </c>
    </row>
    <row r="26">
      <c r="A26" s="4" t="inlineStr">
        <is>
          <t>Trading Symbol</t>
        </is>
      </c>
      <c r="B26" s="4" t="inlineStr">
        <is>
          <t>VZGRX</t>
        </is>
      </c>
    </row>
    <row r="27">
      <c r="A27" s="4" t="inlineStr">
        <is>
          <t>Virtus Zevenbergen Innovative Growth Stock Fund | Class I</t>
        </is>
      </c>
    </row>
    <row r="28">
      <c r="A28" s="3" t="inlineStr">
        <is>
          <t>Prospectus:</t>
        </is>
      </c>
    </row>
    <row r="29">
      <c r="A29" s="4" t="inlineStr">
        <is>
          <t>Trading Symbol</t>
        </is>
      </c>
      <c r="B29" s="4" t="inlineStr">
        <is>
          <t>SCATX</t>
        </is>
      </c>
    </row>
    <row r="30">
      <c r="A30" s="4" t="inlineStr">
        <is>
          <t>Virtus Zevenbergen Innovative Growth Stock Fund | Class A</t>
        </is>
      </c>
    </row>
    <row r="31">
      <c r="A31" s="3" t="inlineStr">
        <is>
          <t>Prospectus:</t>
        </is>
      </c>
    </row>
    <row r="32">
      <c r="A32" s="4" t="inlineStr">
        <is>
          <t>Trading Symbol</t>
        </is>
      </c>
      <c r="B32" s="4" t="inlineStr">
        <is>
          <t>SAG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Virtus Seix Corporate Bond Fund</t>
        </is>
      </c>
    </row>
    <row r="3">
      <c r="A3" s="4" t="inlineStr">
        <is>
          <t>Virtus Seix Corporate
Bond Fund</t>
        </is>
      </c>
    </row>
    <row r="4">
      <c r="A4" s="4" t="inlineStr">
        <is>
          <t>Virtus Seix Corporate
Bond Fund and Virtus Zevenbergen Innovative Growth Stock Fund, each, a series of Virtus Asset Trust Supplement dated October 21, 2020 to the
Summary Prospectus, Statutory Prospectus and Statement of Additional Information (“SAI”), each, dated October 19, 2020,
as supplemented THIS SUPPLEMENT SUPERCEDES THE SUPPLEMENT FILED PREVIOUSLY ON OCTOBER 21, 2020 TO THE ABOVE-REFERENCED PROSPECTUSES AND SAI. THIS SUPPLEMENT INCLUDES THE INLINE XBRL INFORMATION WHICH WAS INADVERTENTLY OMITTED IN THE EARLIER SUPPLEMENT. Important Notice The
supplement filed on October 19, 2020 is hereby rescinded. Investors should retain this supplement
with the Prospectuses and SAI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Virtus Seix Corporat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Seix Corporate
Bond Fund and Virtus Zevenbergen Innovative Growth Stock Fund, each, a series of Virtus Asset Trust Supplement dated October 21, 2020 to the
Summary Prospectus, Statutory Prospectus and Statement of Additional Information (“SAI”), each, dated October 19, 2020,
as supplemented THIS SUPPLEMENT SUPERCEDES THE SUPPLEMENT FILED PREVIOUSLY ON OCTOBER 21, 2020 TO THE ABOVE-REFERENCED PROSPECTUSES AND SAI. THIS SUPPLEMENT INCLUDES THE INLINE XBRL INFORMATION WHICH WAS INADVERTENTLY OMITTED IN THE EARLIER SUPPLEMENT. Important Notice The
supplement filed on October 19, 2020 is hereby rescinded. Investors should retain this supplement
with the Prospectuses and SAI for future reference.</t>
        </is>
      </c>
    </row>
    <row r="5">
      <c r="A5" s="4" t="inlineStr">
        <is>
          <t>Risk/Return [Heading]</t>
        </is>
      </c>
      <c r="B5" s="4" t="inlineStr">
        <is>
          <t>rr_RiskReturnHeading</t>
        </is>
      </c>
      <c r="C5" s="4" t="inlineStr">
        <is>
          <t>Virtus Seix Corporate
Bond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Virtus Zevenbergen Innovative Growth Stock Fund</t>
        </is>
      </c>
    </row>
    <row r="3">
      <c r="A3" s="4" t="inlineStr">
        <is>
          <t>Virtus Zevenbergen Innovative Growth Stock Fund</t>
        </is>
      </c>
    </row>
    <row r="4">
      <c r="A4" s="4" t="inlineStr">
        <is>
          <t>Virtus Seix Corporate
Bond Fund and Virtus Zevenbergen Innovative Growth Stock Fund, each, a series of Virtus Asset Trust Supplement dated October 21, 2020 to the
Summary Prospectus, Statutory Prospectus and Statement of Additional Information (“SAI”), each, dated October 19, 2020,
as supplemented THIS SUPPLEMENT SUPERCEDES THE SUPPLEMENT FILED PREVIOUSLY ON OCTOBER 21, 2020 TO THE ABOVE-REFERENCED PROSPECTUSES AND SAI. THIS SUPPLEMENT INCLUDES THE INLINE XBRL INFORMATION WHICH WAS INADVERTENTLY OMITTED IN THE EARLIER SUPPLEMENT. Important Notice The
supplement filed on October 19, 2020 is hereby rescinded. Investors should retain this supplement
with the Prospectuses and SAI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Virtus Zevenbergen Innovative Growth Stock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rtus Seix Corporate
Bond Fund and Virtus Zevenbergen Innovative Growth Stock Fund, each, a series of Virtus Asset Trust Supplement dated October 21, 2020 to the
Summary Prospectus, Statutory Prospectus and Statement of Additional Information (“SAI”), each, dated October 19, 2020,
as supplemented THIS SUPPLEMENT SUPERCEDES THE SUPPLEMENT FILED PREVIOUSLY ON OCTOBER 21, 2020 TO THE ABOVE-REFERENCED PROSPECTUSES AND SAI. THIS SUPPLEMENT INCLUDES THE INLINE XBRL INFORMATION WHICH WAS INADVERTENTLY OMITTED IN THE EARLIER SUPPLEMENT. Important Notice The
supplement filed on October 19, 2020 is hereby rescinded. Investors should retain this supplement
with the Prospectuses and SAI for future reference.</t>
        </is>
      </c>
    </row>
    <row r="5">
      <c r="A5" s="4" t="inlineStr">
        <is>
          <t>Risk/Return [Heading]</t>
        </is>
      </c>
      <c r="B5" s="4" t="inlineStr">
        <is>
          <t>rr_RiskReturnHeading</t>
        </is>
      </c>
      <c r="C5" s="4" t="inlineStr">
        <is>
          <t>Virtus Zevenbergen Innovative Growth Stock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1:28:01Z</dcterms:created>
  <dcterms:modified xmlns:dcterms="http://purl.org/dc/terms/" xmlns:xsi="http://www.w3.org/2001/XMLSchema-instance" xsi:type="dcterms:W3CDTF">2020-10-21T11:28:01Z</dcterms:modified>
</cp:coreProperties>
</file>